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 in Shareho" sheetId="5" state="visible" r:id="rId5"/>
    <sheet xmlns:r="http://schemas.openxmlformats.org/officeDocument/2006/relationships" name="Statements of Cash Flows" sheetId="6" state="visible" r:id="rId6"/>
    <sheet xmlns:r="http://schemas.openxmlformats.org/officeDocument/2006/relationships" name="1. Organization and Going Conce" sheetId="7" state="visible" r:id="rId7"/>
    <sheet xmlns:r="http://schemas.openxmlformats.org/officeDocument/2006/relationships" name="2. Summary of Significant Accou" sheetId="8" state="visible" r:id="rId8"/>
    <sheet xmlns:r="http://schemas.openxmlformats.org/officeDocument/2006/relationships" name="3. Unsecured Note Payable" sheetId="9" state="visible" r:id="rId9"/>
    <sheet xmlns:r="http://schemas.openxmlformats.org/officeDocument/2006/relationships" name="4. Commitments and Contingencie" sheetId="10" state="visible" r:id="rId10"/>
    <sheet xmlns:r="http://schemas.openxmlformats.org/officeDocument/2006/relationships" name="5. Stockholders' Deficit" sheetId="11" state="visible" r:id="rId11"/>
    <sheet xmlns:r="http://schemas.openxmlformats.org/officeDocument/2006/relationships" name="6. Loss Per Common Share" sheetId="12" state="visible" r:id="rId12"/>
    <sheet xmlns:r="http://schemas.openxmlformats.org/officeDocument/2006/relationships" name="7. Income Taxes" sheetId="13" state="visible" r:id="rId13"/>
    <sheet xmlns:r="http://schemas.openxmlformats.org/officeDocument/2006/relationships" name="8. Transaction with Related Par"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5. Stockholders' Deficit (Table" sheetId="18" state="visible" r:id="rId18"/>
    <sheet xmlns:r="http://schemas.openxmlformats.org/officeDocument/2006/relationships" name="6. Loss Per Common Share (Table" sheetId="19" state="visible" r:id="rId19"/>
    <sheet xmlns:r="http://schemas.openxmlformats.org/officeDocument/2006/relationships" name="7. Income Taxes (Tables)"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3. Unsecured Note Payable (Deta" sheetId="23" state="visible" r:id="rId23"/>
    <sheet xmlns:r="http://schemas.openxmlformats.org/officeDocument/2006/relationships" name="4. Commitments and Contingenc_2" sheetId="24" state="visible" r:id="rId24"/>
    <sheet xmlns:r="http://schemas.openxmlformats.org/officeDocument/2006/relationships" name="5. Stockholders' Deficit (Detai" sheetId="25" state="visible" r:id="rId25"/>
    <sheet xmlns:r="http://schemas.openxmlformats.org/officeDocument/2006/relationships" name="5. Stockholders' Deficit (Det_2" sheetId="26" state="visible" r:id="rId26"/>
    <sheet xmlns:r="http://schemas.openxmlformats.org/officeDocument/2006/relationships" name="6. Loss Per Common Share (Detai" sheetId="27" state="visible" r:id="rId27"/>
    <sheet xmlns:r="http://schemas.openxmlformats.org/officeDocument/2006/relationships" name="7. Income Taxes (Details - Defe" sheetId="28" state="visible" r:id="rId28"/>
    <sheet xmlns:r="http://schemas.openxmlformats.org/officeDocument/2006/relationships" name="7. Income Taxes (Details Narrat" sheetId="29" state="visible" r:id="rId29"/>
    <sheet xmlns:r="http://schemas.openxmlformats.org/officeDocument/2006/relationships" name="8. Transaction with Related P_2" sheetId="30" state="visible" r:id="rId30"/>
  </sheets>
  <definedNames/>
  <calcPr calcId="124519" fullCalcOnLoad="1"/>
</workbook>
</file>

<file path=xl/sharedStrings.xml><?xml version="1.0" encoding="utf-8"?>
<sst xmlns="http://schemas.openxmlformats.org/spreadsheetml/2006/main" uniqueCount="294">
  <si>
    <t>Document and Entity Information - USD ($)</t>
  </si>
  <si>
    <t>12 Months Ended</t>
  </si>
  <si>
    <t>Dec. 31, 2018</t>
  </si>
  <si>
    <t>Mar. 19, 2019</t>
  </si>
  <si>
    <t>Document And Entity Information</t>
  </si>
  <si>
    <t>Entity Registrant Name</t>
  </si>
  <si>
    <t>Vitalibis, Inc.</t>
  </si>
  <si>
    <t>Entity Central Index Key</t>
  </si>
  <si>
    <t>0001636509</t>
  </si>
  <si>
    <t>Document Type</t>
  </si>
  <si>
    <t>10-K</t>
  </si>
  <si>
    <t>Document Period End Date</t>
  </si>
  <si>
    <t>Dec. 31,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t>
  </si>
  <si>
    <t>Entity name change date</t>
  </si>
  <si>
    <t>Jan. 18,
		2018</t>
  </si>
  <si>
    <t>Entity former name</t>
  </si>
  <si>
    <t>Shen Ying Entertainment Corp.</t>
  </si>
  <si>
    <t>Entity Extended Transition Period</t>
  </si>
  <si>
    <t>Entity Shell Company</t>
  </si>
  <si>
    <t>Balance Sheets - USD ($)</t>
  </si>
  <si>
    <t>Dec. 31, 2017</t>
  </si>
  <si>
    <t>Current assets:</t>
  </si>
  <si>
    <t>Cash</t>
  </si>
  <si>
    <t>Prepaid expenses</t>
  </si>
  <si>
    <t>Inventory</t>
  </si>
  <si>
    <t>Total current assets</t>
  </si>
  <si>
    <t>Long term assets</t>
  </si>
  <si>
    <t>Website development,net</t>
  </si>
  <si>
    <t>Total assets</t>
  </si>
  <si>
    <t>Current liabilities:</t>
  </si>
  <si>
    <t>Accounts payable and accrued liabilities</t>
  </si>
  <si>
    <t>Deferred Revenue</t>
  </si>
  <si>
    <t>Unsecured notes payable</t>
  </si>
  <si>
    <t>Total current liabilities</t>
  </si>
  <si>
    <t>Total liabilities</t>
  </si>
  <si>
    <t>COMMITMENTS AND CONTINGENCIES</t>
  </si>
  <si>
    <t xml:space="preserve"> </t>
  </si>
  <si>
    <t>Stockholders' equity (deficit):</t>
  </si>
  <si>
    <t>Preferred stock; $.001 par value, 5,000,000 shares authorized, none issued and outstanding</t>
  </si>
  <si>
    <t>Common stock; $.001 par value, 112,500,000 shares authorized, 29,638,900 shares issued and outstanding and 27,010,000 shares issued outstanding as of December 31, 2018 and 2017, respectively</t>
  </si>
  <si>
    <t>Additional paid-in capital</t>
  </si>
  <si>
    <t>Accumulated deficit</t>
  </si>
  <si>
    <t>Total stockholders' equity (deficit)</t>
  </si>
  <si>
    <t>TOTAL LIABILITIES AND SHAREHOLDERS' EQUITY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 of Goods Sold</t>
  </si>
  <si>
    <t>Gross Profit</t>
  </si>
  <si>
    <t>Operating expenses:</t>
  </si>
  <si>
    <t>Selling, general and administrative expenses</t>
  </si>
  <si>
    <t>Professional fees</t>
  </si>
  <si>
    <t>Loss from operations</t>
  </si>
  <si>
    <t>Interest expense</t>
  </si>
  <si>
    <t>Other expenses, net</t>
  </si>
  <si>
    <t>Loss before provision for income taxes</t>
  </si>
  <si>
    <t>Provision for income taxes</t>
  </si>
  <si>
    <t>Net loss</t>
  </si>
  <si>
    <t>Net loss per common share - basic and diluted</t>
  </si>
  <si>
    <t>Weighted average common shares outstanding - basic and diluted</t>
  </si>
  <si>
    <t>Statements of Change in Shareholders' Equity (Deficit) - USD ($)</t>
  </si>
  <si>
    <t>Common Stock</t>
  </si>
  <si>
    <t>Additional Paid-In Capital</t>
  </si>
  <si>
    <t>Retained Earnings / Accumulated Deficit</t>
  </si>
  <si>
    <t>Total</t>
  </si>
  <si>
    <t>Beginning balance, shares at Dec. 31, 2016</t>
  </si>
  <si>
    <t>Beginning balance, value at Dec. 31, 2016</t>
  </si>
  <si>
    <t>Shares returned and cancelled from prior management, shares</t>
  </si>
  <si>
    <t>Shares returned and cancelled from prior management, value</t>
  </si>
  <si>
    <t>Debt balance forfeited by prior management</t>
  </si>
  <si>
    <t>Shares issued to new officers related to change of control, shares</t>
  </si>
  <si>
    <t>Shares issued to new officers related to change of control, value</t>
  </si>
  <si>
    <t>Contributed services</t>
  </si>
  <si>
    <t>Ending balance, shares at Dec. 31, 2017</t>
  </si>
  <si>
    <t>Ending balance, value at Dec. 31, 2017</t>
  </si>
  <si>
    <t>Shares issued for cash, shares</t>
  </si>
  <si>
    <t>Shares issued for cash, value</t>
  </si>
  <si>
    <t>Shares issued for services, shares</t>
  </si>
  <si>
    <t>Shares issued for services, value</t>
  </si>
  <si>
    <t>Deemed distribution, shares</t>
  </si>
  <si>
    <t>Deemed distribution, value</t>
  </si>
  <si>
    <t>Contribution from shareholders</t>
  </si>
  <si>
    <t>Ending balance, shares at Dec. 31, 2018</t>
  </si>
  <si>
    <t>Ending balance, value at Dec. 31, 2018</t>
  </si>
  <si>
    <t>Statements of Cash Flows - USD ($)</t>
  </si>
  <si>
    <t>Cash flow from operating activities:</t>
  </si>
  <si>
    <t>Adjustments to reconcile net loss to net cash used in operating activities:</t>
  </si>
  <si>
    <t>Amortization</t>
  </si>
  <si>
    <t>Stock based compensation</t>
  </si>
  <si>
    <t>Changes in operating assets and liabilities:</t>
  </si>
  <si>
    <t>Accounts Payable and accured liabilities</t>
  </si>
  <si>
    <t>Accounts payable - related parties</t>
  </si>
  <si>
    <t>Net cash used in operating activities</t>
  </si>
  <si>
    <t>Cash flow from investing activities:</t>
  </si>
  <si>
    <t>Purchase of assets</t>
  </si>
  <si>
    <t>Net cash used by investing activities</t>
  </si>
  <si>
    <t>Cash flow from financing activities:</t>
  </si>
  <si>
    <t>Contribution of cash by officer</t>
  </si>
  <si>
    <t>Repayments on notes payable</t>
  </si>
  <si>
    <t>Proceeds from equity issuanc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transactions</t>
  </si>
  <si>
    <t>Common stock issued to officer for VOTOCAST license</t>
  </si>
  <si>
    <t>Notes payable issued for prepaid expense</t>
  </si>
  <si>
    <t>1. Organization and Going Concern</t>
  </si>
  <si>
    <t>Organization, Consolidation and Presentation of Financial Statements [Abstract]</t>
  </si>
  <si>
    <t>Organization and Going Concern</t>
  </si>
  <si>
    <t>NOTE 1 – ORGANIZATION AND GOING
CONCERN: Vitalibis (the “Company”) was
formed on April 11, 2014 as a Nevada corporation, under the name of Crowd 4 Seeds, Inc. We plan to focus on the development, sale
and distribution of hemp oil-based products that contain naturally occurring cannabinoids, including cannabidiol ("CBD")
and other products containing CBD-rich hemp oil (“Legal Hemp”). We leverage our proprietary technology platform to
maximize our innovative micro-influencer sales model, which fosters engaged customer connections. During 2014 the Company issued 9,054,000
shares of its common stock, for a total consideration of $20,000. On December 30, 2016, Tycoon Luck Global Limited acquired 65.72%
of the equity interest of the Company from Itzhak Ostashinsky, the major shareholder and sole officer, at a consideration of $220,152
in cash and both parties agreed all the net liabilities of the Company as of the acquisition date are assumed by Itzhak Ostashinsky.
On the same day, the new management team was appointed. On January 9, 2017, the Company filed with
Secretary of State of Nevada to change its name to Sheng Ying Entertainment Corp. On April 24, 2017, the Financial Industry Regulatory
Authority (“FINRA”) approved the name change. The Company’s common stock symbol was also changed from CWWD to
SALL, effective April 25, 2017. On October 24, 2017, Kok Chee LEE resigned
from his positions as CEO and director of the Company, and the Board of Directors of the Company appointed Thomas Raack as a director
of the Company. On October 25, 2017, Siew Heok Ong resigned from his positions as director and CFO of the Company, and Sreyneang
Jin resigned from her positions as director and COO of the Company. On October 26, 2017, Thomas Raack, the sole remaining director
of the Company, appointed himself as the CEO, president and treasurer of the Company, and also terminated David E. Price as secretary
and appointed himself as secretary of the Company. On January 18, 2018, our Board of Directors
approved an agreement and plan of merger to merge with and into our wholly-owned subsidiary, Vitalibis, Inc., a Nevada corporation,
and our name changed from Sheng Ying Entertainment Corp. to Vitalibis, Inc. Vitalibis, Inc. was formed solely to effect the change
of name and conducted no operations.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s a going concern. Management intends to finance operating costs over the next twelve months with existing cash on hand,
loans, loans from directors and, or, the sale of common stock. The financial statements do not include any adjustments that may
result should the Company be unable to continue as a going concern.</t>
  </si>
  <si>
    <t>2. Summary of Significant Accounting Policies</t>
  </si>
  <si>
    <t>Accounting Policies [Abstract]</t>
  </si>
  <si>
    <t>Summary of Significant Accounting Policies</t>
  </si>
  <si>
    <t>NOTE 2 – SUMMARY OF SIGNIFICANT
ACCOUNTING POLICIES The significant accounting policies followed
in the preparation of the financial statements are as follows: Basis of Presentation The financial statements are prepared in accordance with accounting
principles generally accepted ("GAAP") in the United States of America. 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Actual results could differ from those estimates. Cash and Cash Equivalents Cash and cash equivalents include short-term
investments with original maturities of 90 days or less. The recorded value of our cash and cash equivalents approximates their
fair value. 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December 31, 2018 and 2017, inventory consists of the
following components:
December 31, 2018 December 31, 2017
Raw materials and supplies $ 1,836 $ –
Finished products 186,881 –
Total inventory $ 188,717 $ – The Company recognized a prepaid expense of $30,431 related
to purchases of inventory that had not yet transferred into the control of the Company as of December 31, 2018.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year
ended December 31, 2018,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 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66,563 and $0 in the years ended December 31, 2018 and 2017, respectively. Research and
development costs are expensed as incurred and totaled $1,698 and $0 for the years ended December 31, 2018 and 2017, respectively. 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For the year ending December 31, 2018, the Company capitalized $176,177 related to software under the criteria discussed in this
paragraph. These costs are related to the development of our website and customer portal. The Company amortizes capitalized costs
over an estimated useful life of three years. Amortization expense for the year ended December 31, 2018 was $27,074. There were
no such costs related to the software during the year ended December 31, 2017.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Stock-based Compensation The Company measures the total amount of
employee stock-based compensation expense for a grant based on the grant date fair value of each award and recognizes the stock-based
compensation expense on a straight-line basis over the requisite service period for each separately vesting tranche of an award.
Stock-based compensation is based on unvested outstanding awards. The Company has elected to recognize forfeitures when realized. In the second quarter of 2018 the Company
elected to adopt ASU 2018-07 which simplifies the accounting for share-based payments granted to nonemployees for goods and services.
Under the ASU, most of the guidance on such payments to nonemployees would be aligned with the requirements for share-based payments
granted to employees. ASU 2018-07 requires an entity to use a modified retrospective transition approach, with a cumulative-effect
adjustment to retained earnings as of the beginning of the fiscal year. Upon adoption the Company recorded an adjustment to the
first quarter of 2018 of $188,165. Related Parties The Company follows ASC 850, Related
Party Disclosures, Reclassifications Certain prior period amounts have been
reclassified to conform to the current period presentation. These reclassifications had no impact on net earnings and financial
position. Recently Issued Accounting Pronouncements In January 2016, the FASB issued ASU
2016-01, Financial Instruments – Overall: Recognition and Measurement of Financial Assets and Financial
Liabilities.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adopted this
standard as of January 1, 2018. The adoption of this standard did not have a significant impact on the Company’s
financial stat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on January 1, 2019, with no material impact to the Company’s
consolidated financial statements, due to its current rental agreements having a month to month term and therefore are treated
as short-term leases under ASC 842. In August 2016, the FASB issued ASU 2016-15,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Company adopted this standard as of January 1, 2018.
The adoption of this standard did not have a significant impact on the Company’s financial statements. The Company does not believe that any other
recently issued effective pronouncements, or pronouncements issued but not yet effective, if adopted, would have a material effect
on the accompanying financial statements.</t>
  </si>
  <si>
    <t>3. Unsecured Note Payable</t>
  </si>
  <si>
    <t>Debt Disclosure [Abstract]</t>
  </si>
  <si>
    <t>Unsecured Note Payable</t>
  </si>
  <si>
    <t>NOTE 3 – UNSECURED NOTE PAYABLE During the year ended December 31, 2018,
the Company entered into two insurance financing arrangements. The first agreement was for a value of $6,676, bearing an interest
rate of 12.6%. The Company made a down payment of $1,988 and makes monthly payments of $549 through March 2019. The second agreement
was for a value of $25,954, bearing an interest rate of 7.75%. The Company made a down payment of $6,676 and makes monthly payments
of $1,997 through May 2019. These agreements resulted in prepaid expenses being recognized totaling $32,629.</t>
  </si>
  <si>
    <t>4. Commitments and Contingencies</t>
  </si>
  <si>
    <t>Commitments and Contingencies Disclosure [Abstract]</t>
  </si>
  <si>
    <t>Commitments and Contingencies</t>
  </si>
  <si>
    <t>NOTE 4 – COMMITMENTS AND CONTINGENCIES Our principal office is part of a group
of executive suites. We pay $130 per month for our offices, on a month-to-month basis. In July 2018, the Company also began renting
a shared office space for $175 per month on a month to month basis. In April 2018, the Company entered into
an agreement with a third party for a subscription to its e-commerce platform. The Company paid $3,000 for implementation and pays
$2,000 per month, with an initial term of one year. After the initial term, the monthly fee may increase depending on the Company’s
level of sales through the platform.</t>
  </si>
  <si>
    <t>5. Stockholders' Deficit</t>
  </si>
  <si>
    <t>Equity [Abstract]</t>
  </si>
  <si>
    <t>Stockholders' Deficit</t>
  </si>
  <si>
    <t>NOTE 5 – STOCKHOLDERS’ DEFICIT Common Stock The Company effected a 2.5 for 1 forward
stock split of our number of authorized shares of the Common Stock and a corresponding
increase in the number of issued and outstanding shares of Common Stock held by each stockholder of record as of February 8, 2018,
the “Effective Date” of the forward split, as set by “FINRA” On the Effective Date, our total authorized
shares of Common Stock increased from 45,000,000 to 112,500,000 shares, and our total issued and outstanding shares of Common Stock
increased from 10,804,000 to 27,010,000 shares; the par value of $0.001 will remain the same. Any fractional shares resulting from
the split will be rounded up to the next whole number. The total authorized shares of our Preferred Shares will not be affected
and will remain at 5,000,000. Pursuant to the Asset Purchase Agreement, on
December 18, 2017, we issued 22,500,000 shares of our restricted common stock as consideration for the purchase of assets, pursuant
to the closing of an Asset Purchase Agreement. No cash was involved in the transaction. The asset transferred consisted of various
intangible assets such as plans and know-how related to the proposed CBD-related products the Company plans to develop. Due to
the change of control and related party nature of the transaction a carry-over basis was applied. There is no historical book value
for the asset purchased so the Company assigned a value of $0 to the assets. The 22,500,000 shares were the sole consideration
paid by the Company for the purchase of assets from the three (3) individual owners, on the basis of 7,500,000 shares each. Prior
to issuance, Mr. Larry McNabb assigned all his rights, titles and interest in and to his 7,500,000 shares to B.L.U.E. Stone Ltd.
The remaining 15,000,000 shares were issued equally to Steve Raack and Thomas Raack who serve as officers and directors of the
Company. At this point, the 22,500,000 shares represented control of 83.3% of the total issued and outstanding shares of the Company
and constituted control of the C ompany. Related to the issuance above, on December
18, 2017, the following four (4) separate shareholders of the Company, in furtherance of a change-of-control transaction, discussed
above, voluntarily surrendered to the transfer agent a total of 18,125,000 restricted shares for cancellation:
Shareholder Number of Shares
Tycoon – Luck Global Ltd. 14,875,000 shares
LWH Biomass Sdn Bhd 1,000,000 shares
Yuping Wang 1,125,000 shares
Yujie Wang 1,125,000 shares In March 2018, the Company issued 200,000
shares of common stock valued at $200,000 to acquire a license from VOTOCAST, INC. as discussed in Note 8. It was determined to
be a transaction with an entity under common control and the share issuance was determined to be a deemed distribution to the related
party for the value of the shares in excess of the historical carry over basis of the asset. During the year ended December 31, 2018,
the Company sold 912,400 shares of its restricted common stock at a price of $1.00 per share, for total net proceeds of $912,400. During the year ended December 31, 2018,
the Company issued a total of 1,366,500 shares of common stock to consultants, and recorded $1,463,207 of compensation cost. In
addition, the Company committed to issue an additional 532,500 of shares that will vest at various dates through June 2019. Certain
of these shares vest upon completion of certain milestones, including sales targets. For those shares that are based on performance
targets, no expense was recognized as of December 31, 2018, as the targets being met is not considered probable. Unrecognized compensation
cost related to the share issuances (assuming all shares will vest) was $644,199 as of December 31, 2018. On December 31, 2018, the Company entered
into a business alliance agreement with Bruce Lee Beverage, LLC. (“BLB”). Under the terms of the agreement, the parties
will develop a new product utilizing the intellectual property of BLB, with an initial term of five years and automatic five-year
renewals thereafter unless terminated by either party with 120 days’ prior written notice. The Company issued 150,000 shares
of common stock to BLB on December 31, 2018, and an additional 350,000 shares in January 2019. The Company recognized expense of
$249,000 for the shares issued in December 2018. The Company also issued 1,500,000 warrants
in January 2019, with an exercise price of $1.01 per share, with 500,000 vesting upon issuance. BLB can receive up to an additional
1,000,000 shares of common stock, and vest in the remaining 1,000,000 warrants as follows:
· 500,000 shares of common stock and 500,000 warrants will vest upon
approval of co branded product formula, packaging and marketing strategy; execution of licensing agreement between the two parties;
and commencement of a mutually agreed upon marketing campaign.
· 250,000 shares of common stock and 250,000 warrants will vest upon
sale of 10,000 units of the new product.
· 250,000 shares of common stock and 250,000 warrants will vest upon
sale of 30,000 units of the new product. Under this agreement, the Company expects
to recognize expense of $2,241,000 related to the 1,350,000 shares which have not yet been issued as of December 31, 2018.</t>
  </si>
  <si>
    <t>6. Loss Per Common Share</t>
  </si>
  <si>
    <t>Earnings Per Share [Abstract]</t>
  </si>
  <si>
    <t>Loss Per Common Share</t>
  </si>
  <si>
    <t xml:space="preserve">NOTE 6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Diluted
net earnings (loss) per common share are the same as basic earnings (loss) per common share due to the lack of dilutive items in
the Company.
Year ended Year ended
2018 2017
Numerator:
Net loss $ (2,228,620 ) $ (102,904 )
Denominator
Denominator for basic and diluted net loss per common share - weighted average of common shares 28,643,855 24,398,370
Basic and diluted net loss per common share attributed to stockholders $ (0.08 ) $ (0.00 ) </t>
  </si>
  <si>
    <t>7. Income Taxes</t>
  </si>
  <si>
    <t>Income Tax Disclosure [Abstract]</t>
  </si>
  <si>
    <t>Income Taxes</t>
  </si>
  <si>
    <t>NOTE 7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Significant components of the Company's deferred tax assets are as follows:
Year ended Year ended
2018 2017
Net operating loss carry forward $ (2,228,000 ) $ (264,000 )
Non-deductible expenses 1,712,000 256,000
Net operation loss carry forward (516,000 ) (8,000 )
As of December 31, 2018 As of December 31, 2017
Deferred tax asset before valuation allowance 110,000 1,500
Valuation allowance (110,000 ) (1,500 )
Net deferred tax asset $ – $ – Management currently believes that since
the Company has a history of losses it is more likely than not that the deferred tax regarding the loss carry forwards and other
temporary differences will not be realized in the foreseeable future. The Company believes that carryforward limitations will be
applied to the historical net operating losses due to the recent change of control transition. The Company's cumulative net operating
loss carry forward of approximately $524,000 will begin to expire in the year 2038. The Company has recorded no liability for
income taxes associated with unrecognized tax benefits at the date of adoption and has not recorded any liability associated with
unrecognized tax benefits during 2018 and 2017. Accordingly, the Company has not recorded any interest or penalty in regard to
any unrecognized benefit. The main reconciling items between the
statutory tax rate of the Company and the effective tax rate are the non-recognition of the benefits from accumulated net operating
losses carryforward due to the uncertainty of the realization of such tax benefit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8 and 2017, which were fully offset by a valuation allowance.</t>
  </si>
  <si>
    <t>8. Transaction with Related Parties</t>
  </si>
  <si>
    <t>Related Party Transactions [Abstract]</t>
  </si>
  <si>
    <t>Transaction with Related Parties</t>
  </si>
  <si>
    <t>NOTE 8 – TRANSACTION WITH RELATED
PARTIES In March 2018, the Company entered into
an Agreement with VOTOCAST, INC. dba newkleus, a California corporation formed and owned by Steven Raack, the President, CEO and
a Director of the Company. The Company received an exclusive license in the cannabis industry for the state-of-the-art newkleus™
technology to (1) facilitate Vitalibis’ micro-influencer sales model, and (2) enhance and compliment Vitalibis’ social
media strategy. The Agreement grants Vitalibis™ an
exclusive license for the newkleus patent-pending, user-generated content (UGC) technology for all applications in the cannabis
industry. The integration of the newkleus technology allows Vitalibis to create an interactive digital community, while concurrently
acquiring valuable user data and content, all of which Vitalibis anticipates will (1) increase customer acquisition and retention
and (2) build direct, meaningful and loyal customer relationships. The Company paid 200,000 shares upon execution
of the agreement and a monthly fee ranging from $0 to $2,000 depending on volume of usage. In addition, newkleus provides operational
and business development consulting services. During the year ended December 31, 2018,
$200 of cash was contributed to the Company by the Chief Financial Officer to open the Company’s bank account. During the year ended December 31, 2017,
$2,754 of services were paid for and contributed to the Company by the current officers. The Company makes borrowings from its related
parties from time to time for working capital purposes. As of December 31, 2016, the Company owed $1,130 to Ms. Siew Heok ONG,
the former Chief Financial Officer at the time. The amount was due on demand without any interest, but was forgiven on October
25, 2017 and was recorded as a contribution to capital. During the year ended December 31, 2017
$92,851 of expenses were paid directly by Mr. Kok Chee LEE, the Chief Executive Officer of the Company at the time. On October
25, 2017 Mr. Kok Chee Lee forgave amounts owed to him which were recorded as a contribution to capital. As of December 31, 2018
and 2017, the Company owed $0 to Mr. Kok Chee LEE.</t>
  </si>
  <si>
    <t>9. Subsequent Events</t>
  </si>
  <si>
    <t>Subsequent Events [Abstract]</t>
  </si>
  <si>
    <t>Subsequent Events</t>
  </si>
  <si>
    <t>NOTE 9 – SUBSEQUENT EVENTS On January 10,
2019, the Company entered into a convertible promissory note, with a principal amount of $126,000. The Company received net cash
proceeds of $102,000 after an original issue discount of $21,000 and fees of $3,000. The convertible note bears interest at 8%
and matures on January 10, 2020,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85% of the lowest trading price during the 15 trading days prior to the conversion date. On February 7,
2019, the Company entered into a convertible promissory note, with a principal amount of $83,000. The Company received net cash
proceeds of $80,000 after payment fees of $3,000. The convertible note bears interest at 8% and matures on February 7, 2020,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In January 2019,
the Company entered into three agreements with contractors for services. The contractors may earn up to 377,500 shares depending
on the completion of certain milestones and sales targets, through August 2019. Two contractors will also each receive $5,000 per
month of cash compensation for a term of one year. The Company issued 2,500 shares related to one of these agreements in January
2019. In February 2019,
the Company entered into an agreement for advisory services, and issued 40,000 shares of common stock related to this agreement
that vest equally over 12 months. In February 2019,
the Company entered into an agreement for marketing services, and issued 10,000 shares of common stock as compensation under the
agreement. In March 2019,
the Company entered into an agreement for consulting services, and issued 125,000 shares of common stock under the agreement. The Company issued
a total of 330,000 shares of common stock for quarterly issuances related to advisory agreements entered into during the year ended
December 31, 2018.</t>
  </si>
  <si>
    <t>2. Summary of Significant Accounting Policies (Policies)</t>
  </si>
  <si>
    <t>Basis of Presentation:</t>
  </si>
  <si>
    <t>Basis of Presentation The financial statements are prepared in accordance with accounting
principles generally accepted ("GAAP") in the United States of America.</t>
  </si>
  <si>
    <t>Use of Estimates</t>
  </si>
  <si>
    <t>Use of Estimates The preparation of the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Actual results could differ from those estimates.</t>
  </si>
  <si>
    <t>Cash and Cash Equivalents</t>
  </si>
  <si>
    <t>Cash and Cash Equivalents Cash and cash equivalents include short-term
investments with original maturities of 90 days or less. The recorded value of our cash and cash equivalents approximates their
fair value.</t>
  </si>
  <si>
    <t>Inventories</t>
  </si>
  <si>
    <t>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December 31, 2018 and 2017, inventory consists of the
following components:
December 31, 2018 December 31, 2017
Raw materials and supplies $ 1,836 $ –
Finished products 186,881 –
Total inventory $ 188,717 $ – The Company recognized a prepaid expense of $30,431 related
to purchases of inventory that had not yet transferred into the control of the Company as of December 31, 2018.</t>
  </si>
  <si>
    <t>Revenue Recognition</t>
  </si>
  <si>
    <t>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year
ended December 31, 2018,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t>
  </si>
  <si>
    <t>Cost of Sales</t>
  </si>
  <si>
    <t>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66,563 and $0 in the years ended December 31, 2018 and 2017, respectively. Research and
development costs are expensed as incurred and totaled $1,698 and $0 for the years ended December 31, 2018 and 2017, respectively.</t>
  </si>
  <si>
    <t>Website Development Cost</t>
  </si>
  <si>
    <t>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For the year ending December 31, 2018, the Company capitalized $176,177 related to software under the criteria discussed in this
paragraph. These costs are related to the development of our website and customer portal. The Company amortizes capitalized costs
over an estimated useful life of three years. Amortization expense for the year ended December 31, 2018 was $27,074. There were
no such costs related to the software during the year ended December 31, 2017.</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t>
  </si>
  <si>
    <t>Fair value of financial instruments</t>
  </si>
  <si>
    <t>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t>
  </si>
  <si>
    <t>Stock-based compensation</t>
  </si>
  <si>
    <t>Stock-based Compensation The Company measures the total amount of
employee stock-based compensation expense for a grant based on the grant date fair value of each award and recognizes the stock-based
compensation expense on a straight-line basis over the requisite service period for each separately vesting tranche of an award.
Stock-based compensation is based on unvested outstanding awards. The Company has elected to recognize forfeitures when realized. In the second quarter of 2018 the Company
elected to adopt ASU 2018-07 which simplifies the accounting for share-based payments granted to nonemployees for goods and services.
Under the ASU, most of the guidance on such payments to nonemployees would be aligned with the requirements for share-based payments
granted to employees. ASU 2018-07 requires an entity to use a modified retrospective transition approach, with a cumulative-effect
adjustment to retained earnings as of the beginning of the fiscal year. Upon adoption the Company recorded an adjustment to the
first quarter of 2018 of $188,165.</t>
  </si>
  <si>
    <t>Related Parties</t>
  </si>
  <si>
    <t xml:space="preserve">Related Parties The Company follows ASC 850, Related
Party Disclosures, </t>
  </si>
  <si>
    <t>Reclassifications</t>
  </si>
  <si>
    <t>Reclassifications Certain prior period amounts have been
reclassified to conform to the current period presentation. These reclassifications had no impact on net earnings and financial
position.</t>
  </si>
  <si>
    <t>Recently Issued Accounting Pronouncements</t>
  </si>
  <si>
    <t>Recently Issued Accounting Pronouncements In January 2016, the FASB issued ASU
2016-01, Financial Instruments – Overall: Recognition and Measurement of Financial Assets and Financial
Liabilities. ASU 2016-01 affects the accounting for equity investments, financial liabilities under the fair value
option and the presentation and disclosure requirements of financial instruments. ASU 2016-01 is effective for fiscal
years beginning after December 15, 2017, including interim periods within those fiscal years. The Company adopted this
standard as of January 1, 2018. The adoption of this standard did not have a significant impact on the Company’s
financial stat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on January 1, 2019, with no material impact to the Company’s
consolidated financial statements, due to its current rental agreements having a month to month term and therefore are treated
as short-term leases under ASC 842. In August 2016, the FASB issued ASU 2016-15,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Company adopted this standard as of January 1, 2018.
The adoption of this standard did not have a significant impact on the Company’s financial statements. The Company does not believe that any other
recently issued effective pronouncements, or pronouncements issued but not yet effective, if adopted, would have a material effect
on the accompanying financial statements.</t>
  </si>
  <si>
    <t>2. Summary of Significant Accounting Policies (Tables)</t>
  </si>
  <si>
    <t>Schedule of Inventory</t>
  </si>
  <si>
    <t xml:space="preserve">December 31, 2018 December 31, 2017
Raw materials and supplies $ 1,836 $ –
Finished products 186,881 –
Total inventory $ 188,717 $ – </t>
  </si>
  <si>
    <t>5. Stockholders' Deficit (Tables)</t>
  </si>
  <si>
    <t>Stock surrendered for change in control</t>
  </si>
  <si>
    <t>Shareholder Number of Shares
Tycoon – Luck Global Ltd. 14,875,000 shares
LWH Biomass Sdn Bhd 1,000,000 shares
Yuping Wang 1,125,000 shares
Yujie Wang 1,125,000 shares</t>
  </si>
  <si>
    <t>6. Loss Per Common Share (Tables)</t>
  </si>
  <si>
    <t>Earnings per common share</t>
  </si>
  <si>
    <t>Year ended Year ended
2018 2017
Numerator:
Net loss $ (2,228,620 ) $ (102,904 )
Denominator
Denominator for basic and diluted net loss per common share - weighted average of common shares 28,643,855 24,398,370
Basic and diluted net loss per common share attributed to stockholders $ (0.08 ) $ (0.00 )</t>
  </si>
  <si>
    <t>7. Income Taxes (Tables)</t>
  </si>
  <si>
    <t>Schedule of deferred tax assets</t>
  </si>
  <si>
    <t xml:space="preserve">Year ended Year ended
2018 2017
Net operating loss carry forward $ (2,228,000 ) $ (264,000 )
Non-deductible expenses 1,712,000 256,000
Net operation loss carry forward (516,000 ) (8,000 )
As of December 31, 2018 As of December 31, 2017
Deferred tax asset before valuation allowance 110,000 1,500
Valuation allowance (110,000 ) (1,500 )
Net deferred tax asset $ – $ – </t>
  </si>
  <si>
    <t>2. Summary of Significant Accounting Policies (Details - Inventory) - USD ($)</t>
  </si>
  <si>
    <t>Raw materials and supplies</t>
  </si>
  <si>
    <t>Finished products</t>
  </si>
  <si>
    <t>Total inventory</t>
  </si>
  <si>
    <t>2. Summary of Significant Accounting Policies (Details Narrative) - USD ($)</t>
  </si>
  <si>
    <t>Prepaid inventory</t>
  </si>
  <si>
    <t>Deferred revenue</t>
  </si>
  <si>
    <t>Advertising expense</t>
  </si>
  <si>
    <t>Research and development expense</t>
  </si>
  <si>
    <t>Amortization expense</t>
  </si>
  <si>
    <t>Inventory [Member]</t>
  </si>
  <si>
    <t>3. Unsecured Note Payable (Details Narrative) - USD ($)</t>
  </si>
  <si>
    <t>Payment on note payable</t>
  </si>
  <si>
    <t>Financing Arrangement 1 [Member]</t>
  </si>
  <si>
    <t>Debt face amount</t>
  </si>
  <si>
    <t>Debt stated interest rate</t>
  </si>
  <si>
    <t>12.60%</t>
  </si>
  <si>
    <t>Debt payment frequency</t>
  </si>
  <si>
    <t>monthly</t>
  </si>
  <si>
    <t>Debt payment</t>
  </si>
  <si>
    <t>Debt maturity date</t>
  </si>
  <si>
    <t>Mar. 31,
		2019</t>
  </si>
  <si>
    <t>Financing Arrangement 2 [Member]</t>
  </si>
  <si>
    <t>7.75%</t>
  </si>
  <si>
    <t>May 31,
		2019</t>
  </si>
  <si>
    <t>4. Commitments and Contingencies (Details Narrative)</t>
  </si>
  <si>
    <t>Dec. 31, 2018USD ($)</t>
  </si>
  <si>
    <t>Payment made for e-commerce platform</t>
  </si>
  <si>
    <t>5. Stockholders' Deficit (Details) - Common Stock [Member]</t>
  </si>
  <si>
    <t>Dec. 31, 2017shares</t>
  </si>
  <si>
    <t>Stock cancelled, shares</t>
  </si>
  <si>
    <t>Tycoon-Luck Global Ltd.</t>
  </si>
  <si>
    <t>LWH Biomass Sdn Bhd [Member]</t>
  </si>
  <si>
    <t>Yuping Want [Member]</t>
  </si>
  <si>
    <t>Yujie Wang [Member]</t>
  </si>
  <si>
    <t>5. Stockholders' Deficit (Details Narrative) - USD ($)</t>
  </si>
  <si>
    <t>3 Months Ended</t>
  </si>
  <si>
    <t>Mar. 31, 2018</t>
  </si>
  <si>
    <t>Forward stock split ratio</t>
  </si>
  <si>
    <t>2.5 for 1 forward stock split</t>
  </si>
  <si>
    <t>VOTOCAST [Member]</t>
  </si>
  <si>
    <t>Stock issued for license, shares</t>
  </si>
  <si>
    <t>Stock issued for license, value</t>
  </si>
  <si>
    <t>Consultants [Member]</t>
  </si>
  <si>
    <t>Stock issued for compensation, shares</t>
  </si>
  <si>
    <t>Stock issued for compensation, value</t>
  </si>
  <si>
    <t>Unrecognized compensation cost</t>
  </si>
  <si>
    <t>BLB [Member]</t>
  </si>
  <si>
    <t>Allocated share based compensation</t>
  </si>
  <si>
    <t>Purchase of Assets [Member]</t>
  </si>
  <si>
    <t>Stock issued for change of control, shares</t>
  </si>
  <si>
    <t>Restricted Common Stock [Member]</t>
  </si>
  <si>
    <t>Stock issued new, shares</t>
  </si>
  <si>
    <t>Proceeds from sale of stock</t>
  </si>
  <si>
    <t>6. Loss Per Common Share (Details) - USD ($)</t>
  </si>
  <si>
    <t>Numerator:</t>
  </si>
  <si>
    <t>Denominator</t>
  </si>
  <si>
    <t>Denominator for basic and diluted net loss per common share - weighted average of common shares</t>
  </si>
  <si>
    <t>Basic and diluted net loss per common share attributed to stockholders</t>
  </si>
  <si>
    <t>7. Income Taxes (Details - Deferred taxes) - USD ($)</t>
  </si>
  <si>
    <t>Net operating loss carryforward</t>
  </si>
  <si>
    <t>Non-deductible expenses</t>
  </si>
  <si>
    <t>Net operation loss carryforward</t>
  </si>
  <si>
    <t>Deferred tax asset</t>
  </si>
  <si>
    <t>Valuation allowance</t>
  </si>
  <si>
    <t>Net deferred tax asset</t>
  </si>
  <si>
    <t>7. Income Taxes (Details Narrative)</t>
  </si>
  <si>
    <t>Operating loss carryforward</t>
  </si>
  <si>
    <t>Operating loss carryforward expiration date</t>
  </si>
  <si>
    <t>Dec. 31,
		2038</t>
  </si>
  <si>
    <t>8. Transaction with Related Parties (Details Narrative) - USD ($)</t>
  </si>
  <si>
    <t>Consulting expense</t>
  </si>
  <si>
    <t>Chief Financial Officer [Member]</t>
  </si>
  <si>
    <t>Contribution to capital</t>
  </si>
  <si>
    <t>Current Officers [Member]</t>
  </si>
  <si>
    <t>Operating expenses incurred, amount paid by shareholder</t>
  </si>
  <si>
    <t>Shares issued for license,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5" t="n">
        <v>0</v>
      </c>
      <c r="C14" s="5" t="n">
        <v>13194060</v>
      </c>
    </row>
    <row r="15" spans="1:3">
      <c r="A15" s="4" t="s">
        <v>25</v>
      </c>
      <c r="B15" s="6" t="n">
        <v>29638900</v>
      </c>
      <c r="C15" s="6" t="n">
        <v>30496000</v>
      </c>
    </row>
    <row r="16" spans="1:3">
      <c r="A16" s="4" t="s">
        <v>26</v>
      </c>
      <c r="B16" s="4" t="s">
        <v>27</v>
      </c>
    </row>
    <row r="17" spans="1:3">
      <c r="A17" s="4" t="s">
        <v>28</v>
      </c>
      <c r="B17" s="4" t="s">
        <v>29</v>
      </c>
    </row>
    <row r="18" spans="1:3">
      <c r="A18" s="4" t="s">
        <v>30</v>
      </c>
      <c r="B18" s="4" t="s">
        <v>31</v>
      </c>
    </row>
    <row r="19" spans="1:3">
      <c r="A19" s="4" t="s">
        <v>32</v>
      </c>
      <c r="B19" s="4" t="s">
        <v>31</v>
      </c>
    </row>
    <row r="20" spans="1:3">
      <c r="A20" s="4" t="s">
        <v>33</v>
      </c>
      <c r="B20" s="4" t="s">
        <v>34</v>
      </c>
    </row>
    <row r="21" spans="1:3">
      <c r="A21" s="4" t="s">
        <v>35</v>
      </c>
      <c r="B21" s="4" t="s">
        <v>36</v>
      </c>
    </row>
    <row r="22" spans="1:3">
      <c r="A22" s="4" t="s">
        <v>37</v>
      </c>
      <c r="B22" s="4" t="s">
        <v>14</v>
      </c>
    </row>
    <row r="23" spans="1:3">
      <c r="A23" s="4" t="s">
        <v>38</v>
      </c>
      <c r="B2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67</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71979</v>
      </c>
      <c r="C3" s="5" t="n">
        <v>0</v>
      </c>
    </row>
    <row r="4" spans="1:3">
      <c r="A4" s="4" t="s">
        <v>43</v>
      </c>
      <c r="B4" s="6" t="n">
        <v>60608</v>
      </c>
      <c r="C4" s="6" t="n">
        <v>0</v>
      </c>
    </row>
    <row r="5" spans="1:3">
      <c r="A5" s="4" t="s">
        <v>44</v>
      </c>
      <c r="B5" s="6" t="n">
        <v>188717</v>
      </c>
      <c r="C5" s="6" t="n">
        <v>0</v>
      </c>
    </row>
    <row r="6" spans="1:3">
      <c r="A6" s="4" t="s">
        <v>45</v>
      </c>
      <c r="B6" s="6" t="n">
        <v>421304</v>
      </c>
      <c r="C6" s="6" t="n">
        <v>0</v>
      </c>
    </row>
    <row r="7" spans="1:3">
      <c r="A7" s="3" t="s">
        <v>46</v>
      </c>
    </row>
    <row r="8" spans="1:3">
      <c r="A8" s="4" t="s">
        <v>47</v>
      </c>
      <c r="B8" s="6" t="n">
        <v>149103</v>
      </c>
      <c r="C8" s="6" t="n">
        <v>0</v>
      </c>
    </row>
    <row r="9" spans="1:3">
      <c r="A9" s="4" t="s">
        <v>48</v>
      </c>
      <c r="B9" s="6" t="n">
        <v>570407</v>
      </c>
      <c r="C9" s="6" t="n">
        <v>0</v>
      </c>
    </row>
    <row r="10" spans="1:3">
      <c r="A10" s="3" t="s">
        <v>49</v>
      </c>
    </row>
    <row r="11" spans="1:3">
      <c r="A11" s="4" t="s">
        <v>50</v>
      </c>
      <c r="B11" s="6" t="n">
        <v>63841</v>
      </c>
      <c r="C11" s="6" t="n">
        <v>6169</v>
      </c>
    </row>
    <row r="12" spans="1:3">
      <c r="A12" s="4" t="s">
        <v>51</v>
      </c>
      <c r="B12" s="6" t="n">
        <v>105159</v>
      </c>
      <c r="C12" s="6" t="n">
        <v>0</v>
      </c>
    </row>
    <row r="13" spans="1:3">
      <c r="A13" s="4" t="s">
        <v>52</v>
      </c>
      <c r="B13" s="6" t="n">
        <v>11389</v>
      </c>
      <c r="C13" s="6" t="n">
        <v>0</v>
      </c>
    </row>
    <row r="14" spans="1:3">
      <c r="A14" s="4" t="s">
        <v>53</v>
      </c>
      <c r="B14" s="6" t="n">
        <v>180389</v>
      </c>
      <c r="C14" s="6" t="n">
        <v>6169</v>
      </c>
    </row>
    <row r="15" spans="1:3">
      <c r="A15" s="4" t="s">
        <v>54</v>
      </c>
      <c r="B15" s="6" t="n">
        <v>180389</v>
      </c>
      <c r="C15" s="6" t="n">
        <v>6169</v>
      </c>
    </row>
    <row r="16" spans="1:3">
      <c r="A16" s="4" t="s">
        <v>55</v>
      </c>
      <c r="B16" s="4" t="s">
        <v>56</v>
      </c>
      <c r="C16" s="4" t="s">
        <v>56</v>
      </c>
    </row>
    <row r="17" spans="1:3">
      <c r="A17" s="3" t="s">
        <v>57</v>
      </c>
    </row>
    <row r="18" spans="1:3">
      <c r="A18" s="4" t="s">
        <v>58</v>
      </c>
      <c r="B18" s="6" t="n">
        <v>0</v>
      </c>
      <c r="C18" s="6" t="n">
        <v>0</v>
      </c>
    </row>
    <row r="19" spans="1:3">
      <c r="A19" s="4" t="s">
        <v>59</v>
      </c>
      <c r="B19" s="6" t="n">
        <v>29639</v>
      </c>
      <c r="C19" s="6" t="n">
        <v>27010</v>
      </c>
    </row>
    <row r="20" spans="1:3">
      <c r="A20" s="4" t="s">
        <v>60</v>
      </c>
      <c r="B20" s="6" t="n">
        <v>2913903</v>
      </c>
      <c r="C20" s="6" t="n">
        <v>291725</v>
      </c>
    </row>
    <row r="21" spans="1:3">
      <c r="A21" s="4" t="s">
        <v>61</v>
      </c>
      <c r="B21" s="6" t="n">
        <v>-2553524</v>
      </c>
      <c r="C21" s="6" t="n">
        <v>-324904</v>
      </c>
    </row>
    <row r="22" spans="1:3">
      <c r="A22" s="4" t="s">
        <v>62</v>
      </c>
      <c r="B22" s="6" t="n">
        <v>390018</v>
      </c>
      <c r="C22" s="6" t="n">
        <v>-6169</v>
      </c>
    </row>
    <row r="23" spans="1:3">
      <c r="A23" s="4" t="s">
        <v>63</v>
      </c>
      <c r="B23" s="5" t="n">
        <v>570407</v>
      </c>
      <c r="C2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7</v>
      </c>
      <c r="B1" s="2" t="s">
        <v>2</v>
      </c>
      <c r="C1" s="2" t="s">
        <v>40</v>
      </c>
    </row>
    <row r="2" spans="1:3">
      <c r="A2" s="3" t="s">
        <v>146</v>
      </c>
    </row>
    <row r="3" spans="1:3">
      <c r="A3" s="4" t="s">
        <v>218</v>
      </c>
      <c r="B3" s="5" t="n">
        <v>1836</v>
      </c>
      <c r="C3" s="5" t="n">
        <v>0</v>
      </c>
    </row>
    <row r="4" spans="1:3">
      <c r="A4" s="4" t="s">
        <v>219</v>
      </c>
      <c r="B4" s="6" t="n">
        <v>186881</v>
      </c>
      <c r="C4" s="6" t="n">
        <v>0</v>
      </c>
    </row>
    <row r="5" spans="1:3">
      <c r="A5" s="4" t="s">
        <v>220</v>
      </c>
      <c r="B5" s="5" t="n">
        <v>188717</v>
      </c>
      <c r="C5"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1</v>
      </c>
      <c r="B1" s="2" t="s">
        <v>1</v>
      </c>
    </row>
    <row r="2" spans="1:3">
      <c r="B2" s="2" t="s">
        <v>2</v>
      </c>
      <c r="C2" s="2" t="s">
        <v>40</v>
      </c>
    </row>
    <row r="3" spans="1:3">
      <c r="A3" s="4" t="s">
        <v>222</v>
      </c>
      <c r="B3" s="5" t="n">
        <v>60608</v>
      </c>
      <c r="C3" s="5" t="n">
        <v>0</v>
      </c>
    </row>
    <row r="4" spans="1:3">
      <c r="A4" s="4" t="s">
        <v>223</v>
      </c>
      <c r="B4" s="6" t="n">
        <v>105159</v>
      </c>
      <c r="C4" s="6" t="n">
        <v>0</v>
      </c>
    </row>
    <row r="5" spans="1:3">
      <c r="A5" s="4" t="s">
        <v>224</v>
      </c>
      <c r="B5" s="6" t="n">
        <v>66563</v>
      </c>
      <c r="C5" s="6" t="n">
        <v>0</v>
      </c>
    </row>
    <row r="6" spans="1:3">
      <c r="A6" s="4" t="s">
        <v>225</v>
      </c>
      <c r="B6" s="6" t="n">
        <v>1698</v>
      </c>
      <c r="C6" s="6" t="n">
        <v>0</v>
      </c>
    </row>
    <row r="7" spans="1:3">
      <c r="A7" s="4" t="s">
        <v>226</v>
      </c>
      <c r="B7" s="6" t="n">
        <v>27074</v>
      </c>
      <c r="C7" s="5" t="n">
        <v>0</v>
      </c>
    </row>
    <row r="8" spans="1:3">
      <c r="A8" s="4" t="s">
        <v>227</v>
      </c>
    </row>
    <row r="9" spans="1:3">
      <c r="A9" s="4" t="s">
        <v>222</v>
      </c>
      <c r="B9" s="5" t="n">
        <v>304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28</v>
      </c>
      <c r="B1" s="2" t="s">
        <v>1</v>
      </c>
    </row>
    <row r="2" spans="1:3">
      <c r="B2" s="2" t="s">
        <v>2</v>
      </c>
      <c r="C2" s="2" t="s">
        <v>40</v>
      </c>
    </row>
    <row r="3" spans="1:3">
      <c r="A3" s="4" t="s">
        <v>229</v>
      </c>
      <c r="B3" s="5" t="n">
        <v>21240</v>
      </c>
      <c r="C3" s="5" t="n">
        <v>0</v>
      </c>
    </row>
    <row r="4" spans="1:3">
      <c r="A4" s="4" t="s">
        <v>230</v>
      </c>
    </row>
    <row r="5" spans="1:3">
      <c r="A5" s="4" t="s">
        <v>231</v>
      </c>
      <c r="B5" s="5" t="n">
        <v>6676</v>
      </c>
    </row>
    <row r="6" spans="1:3">
      <c r="A6" s="4" t="s">
        <v>232</v>
      </c>
      <c r="B6" s="4" t="s">
        <v>233</v>
      </c>
    </row>
    <row r="7" spans="1:3">
      <c r="A7" s="4" t="s">
        <v>229</v>
      </c>
      <c r="B7" s="5" t="n">
        <v>1988</v>
      </c>
    </row>
    <row r="8" spans="1:3">
      <c r="A8" s="4" t="s">
        <v>234</v>
      </c>
      <c r="B8" s="4" t="s">
        <v>235</v>
      </c>
    </row>
    <row r="9" spans="1:3">
      <c r="A9" s="4" t="s">
        <v>236</v>
      </c>
      <c r="B9" s="5" t="n">
        <v>549</v>
      </c>
    </row>
    <row r="10" spans="1:3">
      <c r="A10" s="4" t="s">
        <v>237</v>
      </c>
      <c r="B10" s="4" t="s">
        <v>238</v>
      </c>
    </row>
    <row r="11" spans="1:3">
      <c r="A11" s="4" t="s">
        <v>239</v>
      </c>
    </row>
    <row r="12" spans="1:3">
      <c r="A12" s="4" t="s">
        <v>231</v>
      </c>
      <c r="B12" s="5" t="n">
        <v>25954</v>
      </c>
    </row>
    <row r="13" spans="1:3">
      <c r="A13" s="4" t="s">
        <v>232</v>
      </c>
      <c r="B13" s="4" t="s">
        <v>240</v>
      </c>
    </row>
    <row r="14" spans="1:3">
      <c r="A14" s="4" t="s">
        <v>229</v>
      </c>
      <c r="B14" s="5" t="n">
        <v>6676</v>
      </c>
    </row>
    <row r="15" spans="1:3">
      <c r="A15" s="4" t="s">
        <v>234</v>
      </c>
      <c r="B15" s="4" t="s">
        <v>235</v>
      </c>
    </row>
    <row r="16" spans="1:3">
      <c r="A16" s="4" t="s">
        <v>236</v>
      </c>
      <c r="B16" s="5" t="n">
        <v>1997</v>
      </c>
    </row>
    <row r="17" spans="1:3">
      <c r="A17" s="4" t="s">
        <v>237</v>
      </c>
      <c r="B17" s="4" t="s">
        <v>2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42</v>
      </c>
      <c r="B1" s="2" t="s">
        <v>1</v>
      </c>
    </row>
    <row r="2" spans="1:2">
      <c r="B2" s="2" t="s">
        <v>243</v>
      </c>
    </row>
    <row r="3" spans="1:2">
      <c r="A3" s="3" t="s">
        <v>154</v>
      </c>
    </row>
    <row r="4" spans="1:2">
      <c r="A4" s="4" t="s">
        <v>244</v>
      </c>
      <c r="B4" s="5" t="n">
        <v>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0"/>
  </cols>
  <sheetData>
    <row r="1" spans="1:2">
      <c r="A1" s="1" t="s">
        <v>245</v>
      </c>
      <c r="B1" s="2" t="s">
        <v>1</v>
      </c>
    </row>
    <row r="2" spans="1:2">
      <c r="B2" s="2" t="s">
        <v>246</v>
      </c>
    </row>
    <row r="3" spans="1:2">
      <c r="A3" s="4" t="s">
        <v>247</v>
      </c>
      <c r="B3" s="6" t="n">
        <v>18125000</v>
      </c>
    </row>
    <row r="4" spans="1:2">
      <c r="A4" s="4" t="s">
        <v>248</v>
      </c>
    </row>
    <row r="5" spans="1:2">
      <c r="A5" s="4" t="s">
        <v>247</v>
      </c>
      <c r="B5" s="6" t="n">
        <v>14875000</v>
      </c>
    </row>
    <row r="6" spans="1:2">
      <c r="A6" s="4" t="s">
        <v>249</v>
      </c>
    </row>
    <row r="7" spans="1:2">
      <c r="A7" s="4" t="s">
        <v>247</v>
      </c>
      <c r="B7" s="6" t="n">
        <v>1000000</v>
      </c>
    </row>
    <row r="8" spans="1:2">
      <c r="A8" s="4" t="s">
        <v>250</v>
      </c>
    </row>
    <row r="9" spans="1:2">
      <c r="A9" s="4" t="s">
        <v>247</v>
      </c>
      <c r="B9" s="6" t="n">
        <v>1125000</v>
      </c>
    </row>
    <row r="10" spans="1:2">
      <c r="A10" s="4" t="s">
        <v>251</v>
      </c>
    </row>
    <row r="11" spans="1:2">
      <c r="A11" s="4" t="s">
        <v>247</v>
      </c>
      <c r="B11" s="6" t="n">
        <v>11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5"/>
    <col customWidth="1" max="3" min="3" width="30"/>
    <col customWidth="1" max="4" min="4" width="14"/>
  </cols>
  <sheetData>
    <row r="1" spans="1:4">
      <c r="A1" s="1" t="s">
        <v>252</v>
      </c>
      <c r="B1" s="2" t="s">
        <v>253</v>
      </c>
      <c r="C1" s="2" t="s">
        <v>1</v>
      </c>
    </row>
    <row r="2" spans="1:4">
      <c r="B2" s="2" t="s">
        <v>254</v>
      </c>
      <c r="C2" s="2" t="s">
        <v>2</v>
      </c>
      <c r="D2" s="2" t="s">
        <v>40</v>
      </c>
    </row>
    <row r="3" spans="1:4">
      <c r="A3" s="4" t="s">
        <v>255</v>
      </c>
      <c r="C3" s="4" t="s">
        <v>256</v>
      </c>
    </row>
    <row r="4" spans="1:4">
      <c r="A4" s="4" t="s">
        <v>257</v>
      </c>
    </row>
    <row r="5" spans="1:4">
      <c r="A5" s="4" t="s">
        <v>258</v>
      </c>
      <c r="B5" s="6" t="n">
        <v>200000</v>
      </c>
    </row>
    <row r="6" spans="1:4">
      <c r="A6" s="4" t="s">
        <v>259</v>
      </c>
      <c r="B6" s="5" t="n">
        <v>200000</v>
      </c>
    </row>
    <row r="7" spans="1:4">
      <c r="A7" s="4" t="s">
        <v>260</v>
      </c>
    </row>
    <row r="8" spans="1:4">
      <c r="A8" s="4" t="s">
        <v>261</v>
      </c>
      <c r="C8" s="6" t="n">
        <v>1366500</v>
      </c>
    </row>
    <row r="9" spans="1:4">
      <c r="A9" s="4" t="s">
        <v>262</v>
      </c>
      <c r="C9" s="5" t="n">
        <v>1463207</v>
      </c>
    </row>
    <row r="10" spans="1:4">
      <c r="A10" s="4" t="s">
        <v>260</v>
      </c>
    </row>
    <row r="11" spans="1:4">
      <c r="A11" s="4" t="s">
        <v>261</v>
      </c>
      <c r="C11" s="6" t="n">
        <v>532500</v>
      </c>
    </row>
    <row r="12" spans="1:4">
      <c r="A12" s="4" t="s">
        <v>263</v>
      </c>
      <c r="C12" s="5" t="n">
        <v>644199</v>
      </c>
    </row>
    <row r="13" spans="1:4">
      <c r="A13" s="4" t="s">
        <v>264</v>
      </c>
    </row>
    <row r="14" spans="1:4">
      <c r="A14" s="4" t="s">
        <v>258</v>
      </c>
      <c r="C14" s="6" t="n">
        <v>150000</v>
      </c>
    </row>
    <row r="15" spans="1:4">
      <c r="A15" s="4" t="s">
        <v>265</v>
      </c>
      <c r="C15" s="5" t="n">
        <v>249000</v>
      </c>
    </row>
    <row r="16" spans="1:4">
      <c r="A16" s="4" t="s">
        <v>266</v>
      </c>
    </row>
    <row r="17" spans="1:4">
      <c r="A17" s="4" t="s">
        <v>267</v>
      </c>
      <c r="D17" s="6" t="n">
        <v>22500000</v>
      </c>
    </row>
    <row r="18" spans="1:4">
      <c r="A18" s="4" t="s">
        <v>268</v>
      </c>
    </row>
    <row r="19" spans="1:4">
      <c r="A19" s="4" t="s">
        <v>269</v>
      </c>
      <c r="C19" s="6" t="n">
        <v>912400</v>
      </c>
    </row>
    <row r="20" spans="1:4">
      <c r="A20" s="4" t="s">
        <v>270</v>
      </c>
      <c r="C20" s="5" t="n">
        <v>9124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40</v>
      </c>
    </row>
    <row r="3" spans="1:3">
      <c r="A3" s="3" t="s">
        <v>272</v>
      </c>
    </row>
    <row r="4" spans="1:3">
      <c r="A4" s="4" t="s">
        <v>88</v>
      </c>
      <c r="B4" s="5" t="n">
        <v>-2228620</v>
      </c>
      <c r="C4" s="5" t="n">
        <v>-102904</v>
      </c>
    </row>
    <row r="5" spans="1:3">
      <c r="A5" s="3" t="s">
        <v>273</v>
      </c>
    </row>
    <row r="6" spans="1:3">
      <c r="A6" s="4" t="s">
        <v>274</v>
      </c>
      <c r="B6" s="6" t="n">
        <v>28643855</v>
      </c>
      <c r="C6" s="6" t="n">
        <v>24398370</v>
      </c>
    </row>
    <row r="7" spans="1:3">
      <c r="A7" s="4" t="s">
        <v>275</v>
      </c>
      <c r="B7" s="8" t="n">
        <v>-0.08</v>
      </c>
      <c r="C7"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6</v>
      </c>
      <c r="B1" s="2" t="s">
        <v>2</v>
      </c>
      <c r="C1" s="2" t="s">
        <v>40</v>
      </c>
    </row>
    <row r="2" spans="1:3">
      <c r="A2" s="3" t="s">
        <v>166</v>
      </c>
    </row>
    <row r="3" spans="1:3">
      <c r="A3" s="4" t="s">
        <v>277</v>
      </c>
      <c r="B3" s="5" t="n">
        <v>-2228000</v>
      </c>
      <c r="C3" s="5" t="n">
        <v>-264000</v>
      </c>
    </row>
    <row r="4" spans="1:3">
      <c r="A4" s="4" t="s">
        <v>278</v>
      </c>
      <c r="B4" s="6" t="n">
        <v>1712000</v>
      </c>
      <c r="C4" s="6" t="n">
        <v>256000</v>
      </c>
    </row>
    <row r="5" spans="1:3">
      <c r="A5" s="4" t="s">
        <v>279</v>
      </c>
      <c r="B5" s="6" t="n">
        <v>-516000</v>
      </c>
      <c r="C5" s="6" t="n">
        <v>-8000</v>
      </c>
    </row>
    <row r="6" spans="1:3">
      <c r="A6" s="4" t="s">
        <v>280</v>
      </c>
      <c r="B6" s="6" t="n">
        <v>110000</v>
      </c>
      <c r="C6" s="6" t="n">
        <v>1500</v>
      </c>
    </row>
    <row r="7" spans="1:3">
      <c r="A7" s="4" t="s">
        <v>281</v>
      </c>
      <c r="B7" s="6" t="n">
        <v>-110000</v>
      </c>
      <c r="C7" s="6" t="n">
        <v>-1500</v>
      </c>
    </row>
    <row r="8" spans="1:3">
      <c r="A8" s="4" t="s">
        <v>282</v>
      </c>
      <c r="B8" s="5" t="n">
        <v>0</v>
      </c>
      <c r="C8"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83</v>
      </c>
      <c r="B1" s="2" t="s">
        <v>1</v>
      </c>
    </row>
    <row r="2" spans="1:2">
      <c r="B2" s="2" t="s">
        <v>243</v>
      </c>
    </row>
    <row r="3" spans="1:2">
      <c r="A3" s="3" t="s">
        <v>166</v>
      </c>
    </row>
    <row r="4" spans="1:2">
      <c r="A4" s="4" t="s">
        <v>284</v>
      </c>
      <c r="B4" s="5" t="n">
        <v>524000</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40</v>
      </c>
    </row>
    <row r="2" spans="1:3">
      <c r="A2" s="3" t="s">
        <v>65</v>
      </c>
    </row>
    <row r="3" spans="1:3">
      <c r="A3" s="4" t="s">
        <v>66</v>
      </c>
      <c r="B3" s="4" t="s">
        <v>67</v>
      </c>
      <c r="C3" s="7" t="n">
        <v>0.001</v>
      </c>
    </row>
    <row r="4" spans="1:3">
      <c r="A4" s="4" t="s">
        <v>68</v>
      </c>
      <c r="B4" s="6" t="n">
        <v>5000000</v>
      </c>
      <c r="C4" s="6" t="n">
        <v>5000000</v>
      </c>
    </row>
    <row r="5" spans="1:3">
      <c r="A5" s="4" t="s">
        <v>69</v>
      </c>
      <c r="B5" s="6" t="n">
        <v>0</v>
      </c>
      <c r="C5" s="6" t="n">
        <v>0</v>
      </c>
    </row>
    <row r="6" spans="1:3">
      <c r="A6" s="4" t="s">
        <v>70</v>
      </c>
      <c r="B6" s="6" t="n">
        <v>0</v>
      </c>
      <c r="C6" s="6" t="n">
        <v>0</v>
      </c>
    </row>
    <row r="7" spans="1:3">
      <c r="A7" s="4" t="s">
        <v>71</v>
      </c>
      <c r="B7" s="4" t="s">
        <v>67</v>
      </c>
      <c r="C7" s="7" t="n">
        <v>0.001</v>
      </c>
    </row>
    <row r="8" spans="1:3">
      <c r="A8" s="4" t="s">
        <v>72</v>
      </c>
      <c r="B8" s="6" t="n">
        <v>112500000</v>
      </c>
      <c r="C8" s="6" t="n">
        <v>112500000</v>
      </c>
    </row>
    <row r="9" spans="1:3">
      <c r="A9" s="4" t="s">
        <v>73</v>
      </c>
      <c r="B9" s="6" t="n">
        <v>29638900</v>
      </c>
      <c r="C9" s="6" t="n">
        <v>27010000</v>
      </c>
    </row>
    <row r="10" spans="1:3">
      <c r="A10" s="4" t="s">
        <v>74</v>
      </c>
      <c r="B10" s="6" t="n">
        <v>29638900</v>
      </c>
      <c r="C10" s="6" t="n">
        <v>270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287</v>
      </c>
      <c r="B1" s="2" t="s">
        <v>253</v>
      </c>
      <c r="C1" s="2" t="s">
        <v>1</v>
      </c>
    </row>
    <row r="2" spans="1:4">
      <c r="B2" s="2" t="s">
        <v>254</v>
      </c>
      <c r="C2" s="2" t="s">
        <v>2</v>
      </c>
      <c r="D2" s="2" t="s">
        <v>40</v>
      </c>
    </row>
    <row r="3" spans="1:4">
      <c r="A3" s="4" t="s">
        <v>288</v>
      </c>
      <c r="C3" s="5" t="n">
        <v>160463</v>
      </c>
      <c r="D3" s="5" t="n">
        <v>70537</v>
      </c>
    </row>
    <row r="4" spans="1:4">
      <c r="A4" s="4" t="s">
        <v>289</v>
      </c>
    </row>
    <row r="5" spans="1:4">
      <c r="A5" s="4" t="s">
        <v>290</v>
      </c>
      <c r="C5" s="5" t="n">
        <v>200</v>
      </c>
    </row>
    <row r="6" spans="1:4">
      <c r="A6" s="4" t="s">
        <v>291</v>
      </c>
    </row>
    <row r="7" spans="1:4">
      <c r="A7" s="4" t="s">
        <v>292</v>
      </c>
      <c r="D7" s="5" t="n">
        <v>2754</v>
      </c>
    </row>
    <row r="8" spans="1:4">
      <c r="A8" s="4" t="s">
        <v>257</v>
      </c>
    </row>
    <row r="9" spans="1:4">
      <c r="A9" s="4" t="s">
        <v>293</v>
      </c>
      <c r="B9" s="6" t="n">
        <v>2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40</v>
      </c>
    </row>
    <row r="3" spans="1:3">
      <c r="A3" s="3" t="s">
        <v>76</v>
      </c>
    </row>
    <row r="4" spans="1:3">
      <c r="A4" s="4" t="s">
        <v>77</v>
      </c>
      <c r="B4" s="5" t="n">
        <v>51331</v>
      </c>
      <c r="C4" s="5" t="n">
        <v>0</v>
      </c>
    </row>
    <row r="5" spans="1:3">
      <c r="A5" s="4" t="s">
        <v>78</v>
      </c>
      <c r="B5" s="6" t="n">
        <v>-23001</v>
      </c>
      <c r="C5" s="6" t="n">
        <v>0</v>
      </c>
    </row>
    <row r="6" spans="1:3">
      <c r="A6" s="4" t="s">
        <v>79</v>
      </c>
      <c r="B6" s="6" t="n">
        <v>28330</v>
      </c>
      <c r="C6" s="6" t="n">
        <v>0</v>
      </c>
    </row>
    <row r="7" spans="1:3">
      <c r="A7" s="3" t="s">
        <v>80</v>
      </c>
    </row>
    <row r="8" spans="1:3">
      <c r="A8" s="4" t="s">
        <v>81</v>
      </c>
      <c r="B8" s="6" t="n">
        <v>2095787</v>
      </c>
      <c r="C8" s="6" t="n">
        <v>32328</v>
      </c>
    </row>
    <row r="9" spans="1:3">
      <c r="A9" s="4" t="s">
        <v>82</v>
      </c>
      <c r="B9" s="6" t="n">
        <v>160463</v>
      </c>
      <c r="C9" s="6" t="n">
        <v>70537</v>
      </c>
    </row>
    <row r="10" spans="1:3">
      <c r="A10" s="4" t="s">
        <v>83</v>
      </c>
      <c r="B10" s="6" t="n">
        <v>-2227920</v>
      </c>
      <c r="C10" s="6" t="n">
        <v>-102865</v>
      </c>
    </row>
    <row r="11" spans="1:3">
      <c r="A11" s="4" t="s">
        <v>84</v>
      </c>
      <c r="B11" s="6" t="n">
        <v>-700</v>
      </c>
      <c r="C11" s="6" t="n">
        <v>0</v>
      </c>
    </row>
    <row r="12" spans="1:3">
      <c r="A12" s="4" t="s">
        <v>85</v>
      </c>
      <c r="B12" s="6" t="n">
        <v>0</v>
      </c>
      <c r="C12" s="6" t="n">
        <v>-39</v>
      </c>
    </row>
    <row r="13" spans="1:3">
      <c r="A13" s="4" t="s">
        <v>86</v>
      </c>
      <c r="B13" s="6" t="n">
        <v>-2228620</v>
      </c>
      <c r="C13" s="6" t="n">
        <v>-102904</v>
      </c>
    </row>
    <row r="14" spans="1:3">
      <c r="A14" s="4" t="s">
        <v>87</v>
      </c>
      <c r="B14" s="6" t="n">
        <v>0</v>
      </c>
      <c r="C14" s="6" t="n">
        <v>0</v>
      </c>
    </row>
    <row r="15" spans="1:3">
      <c r="A15" s="4" t="s">
        <v>88</v>
      </c>
      <c r="B15" s="5" t="n">
        <v>-2228620</v>
      </c>
      <c r="C15" s="5" t="n">
        <v>-102904</v>
      </c>
    </row>
    <row r="16" spans="1:3">
      <c r="A16" s="4" t="s">
        <v>89</v>
      </c>
      <c r="B16" s="8" t="n">
        <v>-0.08</v>
      </c>
      <c r="C16" s="5" t="n">
        <v>0</v>
      </c>
    </row>
    <row r="17" spans="1:3">
      <c r="A17" s="4" t="s">
        <v>90</v>
      </c>
      <c r="B17" s="6" t="n">
        <v>28643855</v>
      </c>
      <c r="C17" s="6" t="n">
        <v>243983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0"/>
    <col customWidth="1" max="5" min="5" width="11"/>
  </cols>
  <sheetData>
    <row r="1" spans="1:5">
      <c r="A1" s="1" t="s">
        <v>91</v>
      </c>
      <c r="B1" s="2" t="s">
        <v>92</v>
      </c>
      <c r="C1" s="2" t="s">
        <v>93</v>
      </c>
      <c r="D1" s="2" t="s">
        <v>94</v>
      </c>
      <c r="E1" s="2" t="s">
        <v>95</v>
      </c>
    </row>
    <row r="2" spans="1:5">
      <c r="A2" s="4" t="s">
        <v>96</v>
      </c>
      <c r="B2" s="6" t="n">
        <v>22635000</v>
      </c>
    </row>
    <row r="3" spans="1:5">
      <c r="A3" s="4" t="s">
        <v>97</v>
      </c>
      <c r="B3" s="5" t="n">
        <v>22635</v>
      </c>
      <c r="C3" s="5" t="n">
        <v>199365</v>
      </c>
      <c r="D3" s="5" t="n">
        <v>-222000</v>
      </c>
      <c r="E3" s="5" t="n">
        <v>0</v>
      </c>
    </row>
    <row r="4" spans="1:5">
      <c r="A4" s="4" t="s">
        <v>98</v>
      </c>
      <c r="B4" s="6" t="n">
        <v>-18125000</v>
      </c>
    </row>
    <row r="5" spans="1:5">
      <c r="A5" s="4" t="s">
        <v>99</v>
      </c>
      <c r="B5" s="5" t="n">
        <v>-18125</v>
      </c>
      <c r="C5" s="6" t="n">
        <v>18125</v>
      </c>
    </row>
    <row r="6" spans="1:5">
      <c r="A6" s="4" t="s">
        <v>100</v>
      </c>
      <c r="C6" s="6" t="n">
        <v>93981</v>
      </c>
      <c r="E6" s="6" t="n">
        <v>93981</v>
      </c>
    </row>
    <row r="7" spans="1:5">
      <c r="A7" s="4" t="s">
        <v>101</v>
      </c>
      <c r="B7" s="6" t="n">
        <v>22500000</v>
      </c>
    </row>
    <row r="8" spans="1:5">
      <c r="A8" s="4" t="s">
        <v>102</v>
      </c>
      <c r="B8" s="5" t="n">
        <v>22500</v>
      </c>
      <c r="C8" s="6" t="n">
        <v>-22500</v>
      </c>
    </row>
    <row r="9" spans="1:5">
      <c r="A9" s="4" t="s">
        <v>103</v>
      </c>
      <c r="C9" s="6" t="n">
        <v>2754</v>
      </c>
      <c r="E9" s="6" t="n">
        <v>2754</v>
      </c>
    </row>
    <row r="10" spans="1:5">
      <c r="A10" s="4" t="s">
        <v>88</v>
      </c>
      <c r="D10" s="6" t="n">
        <v>-102904</v>
      </c>
      <c r="E10" s="6" t="n">
        <v>-102904</v>
      </c>
    </row>
    <row r="11" spans="1:5">
      <c r="A11" s="4" t="s">
        <v>104</v>
      </c>
      <c r="B11" s="6" t="n">
        <v>27010000</v>
      </c>
    </row>
    <row r="12" spans="1:5">
      <c r="A12" s="4" t="s">
        <v>105</v>
      </c>
      <c r="B12" s="5" t="n">
        <v>27010</v>
      </c>
      <c r="C12" s="6" t="n">
        <v>291725</v>
      </c>
      <c r="D12" s="6" t="n">
        <v>-324904</v>
      </c>
      <c r="E12" s="6" t="n">
        <v>-6169</v>
      </c>
    </row>
    <row r="13" spans="1:5">
      <c r="A13" s="4" t="s">
        <v>106</v>
      </c>
      <c r="B13" s="6" t="n">
        <v>912400</v>
      </c>
    </row>
    <row r="14" spans="1:5">
      <c r="A14" s="4" t="s">
        <v>107</v>
      </c>
      <c r="B14" s="5" t="n">
        <v>912</v>
      </c>
      <c r="C14" s="6" t="n">
        <v>911488</v>
      </c>
      <c r="E14" s="6" t="n">
        <v>912400</v>
      </c>
    </row>
    <row r="15" spans="1:5">
      <c r="A15" s="4" t="s">
        <v>108</v>
      </c>
      <c r="B15" s="6" t="n">
        <v>1516500</v>
      </c>
    </row>
    <row r="16" spans="1:5">
      <c r="A16" s="4" t="s">
        <v>109</v>
      </c>
      <c r="B16" s="5" t="n">
        <v>1517</v>
      </c>
      <c r="C16" s="6" t="n">
        <v>1710690</v>
      </c>
      <c r="E16" s="6" t="n">
        <v>1712207</v>
      </c>
    </row>
    <row r="17" spans="1:5">
      <c r="A17" s="4" t="s">
        <v>110</v>
      </c>
      <c r="B17" s="6" t="n">
        <v>200000</v>
      </c>
    </row>
    <row r="18" spans="1:5">
      <c r="A18" s="4" t="s">
        <v>111</v>
      </c>
      <c r="B18" s="5" t="n">
        <v>200</v>
      </c>
      <c r="C18" s="6" t="n">
        <v>-200</v>
      </c>
    </row>
    <row r="19" spans="1:5">
      <c r="A19" s="4" t="s">
        <v>100</v>
      </c>
      <c r="E19" s="6" t="n">
        <v>0</v>
      </c>
    </row>
    <row r="20" spans="1:5">
      <c r="A20" s="4" t="s">
        <v>112</v>
      </c>
      <c r="C20" s="6" t="n">
        <v>200</v>
      </c>
      <c r="E20" s="6" t="n">
        <v>200</v>
      </c>
    </row>
    <row r="21" spans="1:5">
      <c r="A21" s="4" t="s">
        <v>88</v>
      </c>
      <c r="D21" s="6" t="n">
        <v>-2228620</v>
      </c>
      <c r="E21" s="6" t="n">
        <v>-2228620</v>
      </c>
    </row>
    <row r="22" spans="1:5">
      <c r="A22" s="4" t="s">
        <v>113</v>
      </c>
      <c r="B22" s="6" t="n">
        <v>29638900</v>
      </c>
    </row>
    <row r="23" spans="1:5">
      <c r="A23" s="4" t="s">
        <v>114</v>
      </c>
      <c r="B23" s="5" t="n">
        <v>29639</v>
      </c>
      <c r="C23" s="5" t="n">
        <v>2913903</v>
      </c>
      <c r="D23" s="5" t="n">
        <v>-2553524</v>
      </c>
      <c r="E23" s="5" t="n">
        <v>390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40</v>
      </c>
    </row>
    <row r="3" spans="1:3">
      <c r="A3" s="3" t="s">
        <v>116</v>
      </c>
    </row>
    <row r="4" spans="1:3">
      <c r="A4" s="4" t="s">
        <v>88</v>
      </c>
      <c r="B4" s="5" t="n">
        <v>-2228620</v>
      </c>
      <c r="C4" s="5" t="n">
        <v>-102904</v>
      </c>
    </row>
    <row r="5" spans="1:3">
      <c r="A5" s="3" t="s">
        <v>117</v>
      </c>
    </row>
    <row r="6" spans="1:3">
      <c r="A6" s="4" t="s">
        <v>118</v>
      </c>
      <c r="B6" s="6" t="n">
        <v>27074</v>
      </c>
      <c r="C6" s="6" t="n">
        <v>0</v>
      </c>
    </row>
    <row r="7" spans="1:3">
      <c r="A7" s="4" t="s">
        <v>103</v>
      </c>
      <c r="B7" s="6" t="n">
        <v>0</v>
      </c>
      <c r="C7" s="6" t="n">
        <v>2754</v>
      </c>
    </row>
    <row r="8" spans="1:3">
      <c r="A8" s="4" t="s">
        <v>119</v>
      </c>
      <c r="B8" s="6" t="n">
        <v>1712207</v>
      </c>
      <c r="C8" s="6" t="n">
        <v>0</v>
      </c>
    </row>
    <row r="9" spans="1:3">
      <c r="A9" s="3" t="s">
        <v>120</v>
      </c>
    </row>
    <row r="10" spans="1:3">
      <c r="A10" s="4" t="s">
        <v>43</v>
      </c>
      <c r="B10" s="6" t="n">
        <v>-27979</v>
      </c>
      <c r="C10" s="6" t="n">
        <v>0</v>
      </c>
    </row>
    <row r="11" spans="1:3">
      <c r="A11" s="4" t="s">
        <v>44</v>
      </c>
      <c r="B11" s="6" t="n">
        <v>-188717</v>
      </c>
      <c r="C11" s="6" t="n">
        <v>0</v>
      </c>
    </row>
    <row r="12" spans="1:3">
      <c r="A12" s="4" t="s">
        <v>51</v>
      </c>
      <c r="B12" s="6" t="n">
        <v>105159</v>
      </c>
      <c r="C12" s="6" t="n">
        <v>0</v>
      </c>
    </row>
    <row r="13" spans="1:3">
      <c r="A13" s="4" t="s">
        <v>121</v>
      </c>
      <c r="B13" s="6" t="n">
        <v>57672</v>
      </c>
      <c r="C13" s="6" t="n">
        <v>6169</v>
      </c>
    </row>
    <row r="14" spans="1:3">
      <c r="A14" s="4" t="s">
        <v>122</v>
      </c>
      <c r="B14" s="6" t="n">
        <v>0</v>
      </c>
      <c r="C14" s="6" t="n">
        <v>92851</v>
      </c>
    </row>
    <row r="15" spans="1:3">
      <c r="A15" s="4" t="s">
        <v>123</v>
      </c>
      <c r="B15" s="6" t="n">
        <v>-543204</v>
      </c>
      <c r="C15" s="6" t="n">
        <v>-1130</v>
      </c>
    </row>
    <row r="16" spans="1:3">
      <c r="A16" s="3" t="s">
        <v>124</v>
      </c>
    </row>
    <row r="17" spans="1:3">
      <c r="A17" s="4" t="s">
        <v>125</v>
      </c>
      <c r="B17" s="6" t="n">
        <v>-176177</v>
      </c>
      <c r="C17" s="6" t="n">
        <v>0</v>
      </c>
    </row>
    <row r="18" spans="1:3">
      <c r="A18" s="4" t="s">
        <v>126</v>
      </c>
      <c r="B18" s="6" t="n">
        <v>-176177</v>
      </c>
      <c r="C18" s="6" t="n">
        <v>0</v>
      </c>
    </row>
    <row r="19" spans="1:3">
      <c r="A19" s="3" t="s">
        <v>127</v>
      </c>
    </row>
    <row r="20" spans="1:3">
      <c r="A20" s="4" t="s">
        <v>128</v>
      </c>
      <c r="B20" s="6" t="n">
        <v>200</v>
      </c>
      <c r="C20" s="6" t="n">
        <v>0</v>
      </c>
    </row>
    <row r="21" spans="1:3">
      <c r="A21" s="4" t="s">
        <v>129</v>
      </c>
      <c r="B21" s="6" t="n">
        <v>-21240</v>
      </c>
      <c r="C21" s="6" t="n">
        <v>0</v>
      </c>
    </row>
    <row r="22" spans="1:3">
      <c r="A22" s="4" t="s">
        <v>130</v>
      </c>
      <c r="B22" s="6" t="n">
        <v>912400</v>
      </c>
      <c r="C22" s="6" t="n">
        <v>0</v>
      </c>
    </row>
    <row r="23" spans="1:3">
      <c r="A23" s="4" t="s">
        <v>131</v>
      </c>
      <c r="B23" s="6" t="n">
        <v>891360</v>
      </c>
      <c r="C23" s="6" t="n">
        <v>0</v>
      </c>
    </row>
    <row r="24" spans="1:3">
      <c r="A24" s="4" t="s">
        <v>132</v>
      </c>
      <c r="B24" s="6" t="n">
        <v>171979</v>
      </c>
      <c r="C24" s="6" t="n">
        <v>-1130</v>
      </c>
    </row>
    <row r="25" spans="1:3">
      <c r="A25" s="4" t="s">
        <v>133</v>
      </c>
      <c r="B25" s="6" t="n">
        <v>0</v>
      </c>
      <c r="C25" s="6" t="n">
        <v>1130</v>
      </c>
    </row>
    <row r="26" spans="1:3">
      <c r="A26" s="4" t="s">
        <v>134</v>
      </c>
      <c r="B26" s="6" t="n">
        <v>171979</v>
      </c>
      <c r="C26" s="6" t="n">
        <v>0</v>
      </c>
    </row>
    <row r="27" spans="1:3">
      <c r="A27" s="3" t="s">
        <v>135</v>
      </c>
    </row>
    <row r="28" spans="1:3">
      <c r="A28" s="4" t="s">
        <v>136</v>
      </c>
      <c r="B28" s="6" t="n">
        <v>700</v>
      </c>
      <c r="C28" s="6" t="n">
        <v>0</v>
      </c>
    </row>
    <row r="29" spans="1:3">
      <c r="A29" s="4" t="s">
        <v>137</v>
      </c>
      <c r="B29" s="6" t="n">
        <v>0</v>
      </c>
      <c r="C29" s="6" t="n">
        <v>0</v>
      </c>
    </row>
    <row r="30" spans="1:3">
      <c r="A30" s="3" t="s">
        <v>138</v>
      </c>
    </row>
    <row r="31" spans="1:3">
      <c r="A31" s="4" t="s">
        <v>139</v>
      </c>
      <c r="B31" s="6" t="n">
        <v>200</v>
      </c>
      <c r="C31" s="6" t="n">
        <v>0</v>
      </c>
    </row>
    <row r="32" spans="1:3">
      <c r="A32" s="4" t="s">
        <v>140</v>
      </c>
      <c r="B32" s="6" t="n">
        <v>32629</v>
      </c>
      <c r="C32" s="6" t="n">
        <v>0</v>
      </c>
    </row>
    <row r="33" spans="1:3">
      <c r="A33" s="4" t="s">
        <v>100</v>
      </c>
      <c r="B33" s="5" t="n">
        <v>0</v>
      </c>
      <c r="C33" s="5" t="n">
        <v>93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5:48:32Z</dcterms:created>
  <dcterms:modified xmlns:dcterms="http://purl.org/dc/terms/" xmlns:xsi="http://www.w3.org/2001/XMLSchema-instance" xsi:type="dcterms:W3CDTF">2019-03-28T15:48:32Z</dcterms:modified>
</cp:coreProperties>
</file>